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015615</t>
        </is>
      </c>
    </row>
    <row r="4">
      <c r="A4" s="4" t="inlineStr">
        <is>
          <t>Registrant Name</t>
        </is>
      </c>
      <c r="B4" s="4" t="inlineStr">
        <is>
          <t>MASTEC,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28,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10 per share</t>
        </is>
      </c>
    </row>
    <row r="8">
      <c r="A8" s="4" t="inlineStr">
        <is>
          <t>Amount of Registration Fee</t>
        </is>
      </c>
      <c r="B8" s="5" t="n">
        <v>0</v>
      </c>
    </row>
    <row r="9">
      <c r="A9" s="4" t="inlineStr">
        <is>
          <t>Offering Note</t>
        </is>
      </c>
      <c r="B9" s="4" t="inlineStr">
        <is>
          <t xml:space="preserve">(1) An indeterminate aggregate offering price and number or amount of the securities of each identified class is being registered under this registration statement (the “Registration Statement”) as may from time to time be sold at indeterminate prices, either by the issuer or by selling security holders. Separate consideration may or may not be received for securities that are issuable upon conversion of, or in exchange for, or upon exercise of, convertible or exchangeable securities. In accordance with Rules 456(b) and 457(r), the registrant is deferring payment of all of the registration fee. Registration fees will be paid subsequently on a pay as you go basis, except as described below.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1.00 per share</t>
        </is>
      </c>
    </row>
    <row r="16">
      <c r="A16" s="4" t="inlineStr">
        <is>
          <t>Amount of Registration Fee</t>
        </is>
      </c>
      <c r="B16" s="5" t="n">
        <v>0</v>
      </c>
    </row>
    <row r="17">
      <c r="A17" s="4" t="inlineStr">
        <is>
          <t>Offering Note</t>
        </is>
      </c>
      <c r="B17" s="4" t="inlineStr">
        <is>
          <t xml:space="preserve">(1) An indeterminate aggregate offering price and number or amount of the securities of each identified class is being registered under this registration statement (the “Registration Statement”) as may from time to time be sold at indeterminate prices, either by the issuer or by selling security holders. Separate consideration may or may not be received for securities that are issuable upon conversion of, or in exchange for, or upon exercise of, convertible or exchangeable securities. In accordance with Rules 456(b) and 457(r), the registrant is deferring payment of all of the registration fee. Registration fees will be paid subsequently on a pay as you go basis, except as described below.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Depositary Shares</t>
        </is>
      </c>
    </row>
    <row r="24">
      <c r="A24" s="4" t="inlineStr">
        <is>
          <t>Amount of Registration Fee</t>
        </is>
      </c>
      <c r="B24" s="5" t="n">
        <v>0</v>
      </c>
    </row>
    <row r="25">
      <c r="A25" s="4" t="inlineStr">
        <is>
          <t>Offering Note</t>
        </is>
      </c>
      <c r="B25" s="4" t="inlineStr">
        <is>
          <t xml:space="preserve">(1) An indeterminate aggregate offering price and number or amount of the securities of each identified class is being registered under this registration statement (the “Registration Statement”) as may from time to time be sold at indeterminate prices, either by the issuer or by selling security holders. Separate consideration may or may not be received for securities that are issuable upon conversion of, or in exchange for, or upon exercise of, convertible or exchangeable securities. In accordance with Rules 456(b) and 457(r), the registrant is deferring payment of all of the registration fee. Registration fees will be paid subsequently on a pay as you go basis, except as described below.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Amount of Registration Fee</t>
        </is>
      </c>
      <c r="B32" s="5" t="n">
        <v>0</v>
      </c>
    </row>
    <row r="33">
      <c r="A33" s="4" t="inlineStr">
        <is>
          <t>Offering Note</t>
        </is>
      </c>
      <c r="B33" s="4" t="inlineStr">
        <is>
          <t xml:space="preserve">(1) An indeterminate aggregate offering price and number or amount of the securities of each identified class is being registered under this registration statement (the “Registration Statement”) as may from time to time be sold at indeterminate prices, either by the issuer or by selling security holders. Separate consideration may or may not be received for securities that are issuable upon conversion of, or in exchange for, or upon exercise of, convertible or exchangeable securities. In accordance with Rules 456(b) and 457(r), the registrant is deferring payment of all of the registration fee. Registration fees will be paid subsequently on a pay as you go basis, except as described below.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Amount of Registration Fee</t>
        </is>
      </c>
      <c r="B40" s="5" t="n">
        <v>0</v>
      </c>
    </row>
    <row r="41">
      <c r="A41" s="4" t="inlineStr">
        <is>
          <t>Offering Note</t>
        </is>
      </c>
      <c r="B41" s="4" t="inlineStr">
        <is>
          <t xml:space="preserve">(1) An indeterminate aggregate offering price and number or amount of the securities of each identified class is being registered under this registration statement (the “Registration Statement”) as may from time to time be sold at indeterminate prices, either by the issuer or by selling security holders. Separate consideration may or may not be received for securities that are issuable upon conversion of, or in exchange for, or upon exercise of, convertible or exchangeable securities. In accordance with Rules 456(b) and 457(r), the registrant is deferring payment of all of the registration fee. Registration fees will be paid subsequently on a pay as you go basis, except as described below.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tock Purchase Contracts</t>
        </is>
      </c>
    </row>
    <row r="48">
      <c r="A48" s="4" t="inlineStr">
        <is>
          <t>Amount of Registration Fee</t>
        </is>
      </c>
      <c r="B48" s="5" t="n">
        <v>0</v>
      </c>
    </row>
    <row r="49">
      <c r="A49" s="4" t="inlineStr">
        <is>
          <t>Offering Note</t>
        </is>
      </c>
      <c r="B49" s="4" t="inlineStr">
        <is>
          <t xml:space="preserve">(1) An indeterminate aggregate offering price and number or amount of the securities of each identified class is being registered under this registration statement (the “Registration Statement”) as may from time to time be sold at indeterminate prices, either by the issuer or by selling security holders. Separate consideration may or may not be received for securities that are issuable upon conversion of, or in exchange for, or upon exercise of, convertible or exchangeable securities. In accordance with Rules 456(b) and 457(r), the registrant is deferring payment of all of the registration fee. Registration fees will be paid subsequently on a pay as you go basis, except as described below.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Stock Purchase Units</t>
        </is>
      </c>
    </row>
    <row r="56">
      <c r="A56" s="4" t="inlineStr">
        <is>
          <t>Amount of Registration Fee</t>
        </is>
      </c>
      <c r="B56" s="5" t="n">
        <v>0</v>
      </c>
    </row>
    <row r="57">
      <c r="A57" s="4" t="inlineStr">
        <is>
          <t>Offering Note</t>
        </is>
      </c>
      <c r="B57" s="4" t="inlineStr">
        <is>
          <t xml:space="preserve">(1) An indeterminate aggregate offering price and number or amount of the securities of each identified class is being registered under this registration statement (the “Registration Statement”) as may from time to time be sold at indeterminate prices, either by the issuer or by selling security holders. Separate consideration may or may not be received for securities that are issuable upon conversion of, or in exchange for, or upon exercise of, convertible or exchangeable securities. In accordance with Rules 456(b) and 457(r), the registrant is deferring payment of all of the registration fee. Registration fees will be paid subsequently on a pay as you go basis, except as described below.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5:27Z</dcterms:created>
  <dcterms:modified xmlns:dcterms="http://purl.org/dc/terms/" xmlns:xsi="http://www.w3.org/2001/XMLSchema-instance" xsi:type="dcterms:W3CDTF">2025-02-28T21:15:27Z</dcterms:modified>
</cp:coreProperties>
</file>